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y 3,
		2019</t>
  </si>
  <si>
    <t>Document Effective Date</t>
  </si>
  <si>
    <t>dei_DocumentEffectiveDate</t>
  </si>
  <si>
    <t>Prospectus Date</t>
  </si>
  <si>
    <t>rr_ProspectusDate</t>
  </si>
  <si>
    <t>Mar. 1,
		2019</t>
  </si>
  <si>
    <t>Entity Inv Company Type</t>
  </si>
  <si>
    <t>dei_EntityInvCompanyType</t>
  </si>
  <si>
    <t>N-1A</t>
  </si>
  <si>
    <t>Mar. 01, 2019</t>
  </si>
  <si>
    <t xml:space="preserve">J.P. MORGAN INTERNATIONAL EQUITY FUNDS JPMorgan Europe Dynamic Fund (Class R6 Shares) (a series of JPMorgan Trust I) Supplement dated May 3, 2019 to the Summary Prospectus and Prospectus dated March 1, 2019, as supplemented Effective immediately, footnote 2 to the Annual Fund Operating Expens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of the average daily net assets of Class R6 Shares. This waiver is in effect through 9/30/19, at which time the adviser and/or its affiliates will determine whether such waiver will be renewed or revised.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is waiver is in effect through 2/29/20, at which time it will be determined whether such waiver will be renewed or revised. To the extent that the Fund engages in securities lending, affiliated money market fund fees and expenses resulting from the Funds investment in cash received from securities lending borrowers are not included in Total Annual Fund Operating Expenses and therefore, the above waiver does not apply to such investments. INVESTORS SHOULD RETAIN THIS SUPPLEMENT WITH THE SUMMARY PROSPECTUS AND PROSPECTUS FOR FUTURE REFERENCE </t>
  </si>
  <si>
    <t>Supplement to Prospectus [Text Block]</t>
  </si>
  <si>
    <t>rr_SupplementToProspectusTextBlock</t>
  </si>
  <si>
    <t>JPMorgan Europe Dynamic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05:37Z</dcterms:created>
  <dcterms:modified xmlns:dcterms="http://purl.org/dc/terms/" xmlns:xsi="http://www.w3.org/2001/XMLSchema-instance" xsi:type="dcterms:W3CDTF">2019-05-10T14:05:37Z</dcterms:modified>
</cp:coreProperties>
</file>